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ITE REALTY GROUP TRUST</t>
        </is>
      </c>
    </row>
    <row r="8">
      <c r="A8" s="4" t="inlineStr">
        <is>
          <t>Entity Central Index Key</t>
        </is>
      </c>
      <c r="B8" s="4" t="inlineStr">
        <is>
          <t>0001286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As required by Section 953(a) of the Dodd-Frank Wall Street Reform and Consumer Protection Act and Item 402(v) of Regulation S-K, we are providing the following information about the relationship between compensation actually paid (calculated pursuant to Item 402(v)) and the Company’s performance. PAY VERSUS PERFORMANCE TABLE ​ Year ​ ​ Summary ​ ​ Compensation ​ ​ Average ​ ​ Average ​ ​ Value of Initial Fixed $100 ​ ​ Net Income ​ ​ FFO per ​ ​ Total ​ ​ Peer Group ​ ​ ​ ​ ​ ​ ​ ​ ​ ​ ​ ​ ​ 2022 ​ ​ ​ $ 10,245,701 ​ ​ ​ ​ $ 5,427,279 ​ ​ ​ ​ $ 3,988,896 ​ ​ ​ ​ $ 3,148,121 ​ ​ ​ ​ $ 121.47 ​ ​ ​ ​ $ 99.67 ​ ​ ​ ​ $ (12,636,000) ​ ​ ​ ​ $ 1.93 ​ ​ ​ 2021 ​ ​ ​ $ 5,815,004 ​ ​ ​ ​ $ 23,465,527 ​ ​ ​ ​ $ 2,363,236 ​ ​ ​ ​ $ 6,425,714 ​ ​ ​ ​ $ 120.51 ​ ​ ​ ​ $ 131.78 ​ ​ ​ ​ $ (80,806,000) ​ ​ ​ ​ $ 1.50 ​ ​ ​ 2020 ​ ​ ​ $ 7,355,183 ​ ​ ​ ​ $ 10,081,048 ​ ​ ​ ​ $ 3,082,212 ​ ​ ​ ​ $ 2,849,483 ​ ​ ​ ​ $ 79.85 ​ ​ ​ ​ $ 92.00 ​ ​ ​ ​ $ (16,223,000) ​ ​ ​ ​ $ 1.29 ​ ​ ​ (1)
Reflects summary compensation table amounts and Compensation Actually Paid to our PEO and the average summary compensation table amounts and Compensation Actually Paid to our Non-PEO NEOs, which includes the individuals indicated in the table below for each fiscal year: ​ ​ Year ​ ​ PEO ​ ​ Non-PEO NEOs ​ ​ ​ ​ ​ ​ ​ 2022 ​ ​ John A. Kite (Chairman &amp; CEO) ​ ​ Thomas K. McGowan (President &amp; COO) and Heath R. Fear (EVP &amp; CFO) ​ ​ 2021 ​ ​ John A. Kite (Chairman &amp; CEO) ​ ​ Thomas K. McGowan (President &amp; COO) and Heath R. Fear (EVP &amp; CFO) ​ ​ 2020 ​ ​ John A. Kite (Chairman &amp; CEO) ​ ​ Thomas K. McGowan (President &amp; COO), Heath R. Fear (EVP &amp; CFO) and Scott E. Murray (Former EVP, General Counsel and Secretary) ​ ​ (2)
Compensation Actually Paid is calculated in accordance with SEC rules. Adjustments made to each NEO’s total compensation for each year to determine Compensation Actually Paid are shown in the table below: ​ ​ Adjustments to Determine Compensation ​ ​ 2022 ​ ​ 2021 ​ ​ 2020 ​ ​ ​ ​ ​ ​ ​ ​ Deduction for Amounts Reported under the ​ ​ ​ $ (6,411,946) ​ ​ ​ ​ $ (2,425,631) ​ ​ ​ ​ $ (5,470,164) ​ ​ ​ Increase for Fair Value of Awards Granted during year that Remain Unvested as of Year end ​ ​ ​ $ 7,698,026 ​ ​ ​ ​ $ 3,865,837 ​ ​ ​ ​ $ 8,139,389 ​ ​ ​ Increase/deduction for Change in Fair Value from prior Year-end to current Year-end of Awards Granted Prior to year that were Outstanding and Unvested as of Year-end ​ ​ ​ $ (5,370,914) ​ ​ ​ ​ $ 15,697,507 ​ ​ ​ ​ $ 799,310 ​ ​ ​ Increase for Fair Value of Awards Granted during year that Vested during year ​ ​ ​ $ — ​ ​ ​ ​ $ — ​ ​ ​ ​ $ — ​ ​ ​ Increase/deduction for Change in Fair Value ​ ​ ​ $ (971,346) ​ ​ ​ ​ $ 335,145 ​ ​ ​ ​ $ (789,740) ​ ​ ​ Deduction of Prior Year-end Fair Value of Awards that were Forfeited ​ ​ ​ $ — ​ ​ ​ ​ $ — ​ ​ ​ ​ $ — ​ ​ ​ Increase for Value of Dividends Paid on Unvested Awards not otherwise reflected in the fair value or other component of total compensation ​ ​ ​ $ 237,758 ​ ​ ​ ​ $ 177,665 ​ ​ ​ ​ $ 47,070 ​ ​ ​ Total Adjustments ​ ​ ​ $ (4,818,422) ​ ​ ​ ​ $ 17,650,523 ​ ​ ​ ​ $ 2,725,865 ​ ​ ​ Adjustments to Determine Compensation “Actually ​ ​ 2022 ​ ​ 2021 ​ ​ 2020 ​ ​ ​ ​ ​ ​ ​ ​ Deduction for Amounts Reported under the ​ ​ ​ $ (2,274,376) ​ ​ ​ ​ $ (805,457) ​ ​ ​ ​ $ (1,649,618) ​ ​ ​ Increase for Fair Value of Awards Granted during year that Remain Unvested as of Year end ​ ​ ​ $ 2,622,173 ​ ​ ​ ​ $ 1,242,581 ​ ​ ​ ​ $ 1,611,413 ​ ​ ​ Increase/deduction for Change in Fair Value from prior Year-end to current Year-end of Awards Granted Prior to year that were Outstanding and Unvested as of Year-end ​ ​ ​ $ (1,062,962) ​ ​ ​ ​ $ 3,452,721 ​ ​ ​ ​ $ 59,809 ​ ​ ​ Increase for Fair Value of Awards Granted during year that Vested during year ​ ​ ​ $ — ​ ​ ​ ​ $ — ​ ​ ​ ​ $ 75,604 ​ ​ ​ Increase/deduction for Change in Fair Value from Prior Year-end to Vesting Date of Awards Granted Prior to year that Vested during year ​ ​ ​ $ (218,857) ​ ​ ​ ​ $ 98,591 ​ ​ ​ ​ $ (245,980) ​ ​ ​ Deduction of Prior Year-end Fair Value of Awards that were Forfeited ​ ​ ​ $ — ​ ​ ​ ​ $ — ​ ​ ​ ​ $ (100,000) ​ ​ ​ Increase for Value of Dividends Paid on ​ ​ ​ $ 93,247 ​ ​ ​ ​ $ 74,042 ​ ​ ​ ​ $ 16,043 ​ ​ ​ Total Adjustments ​ ​ ​ $ (840,775) ​ ​ ​ ​ $ 4,062,478 ​ ​ ​ ​ $ (232,729) ​ ​ The valuation assumptions used to calculate the fair values were updated as of each measurement date and will differ from those disclosed as of the grant date; however, the methodology used to develop the valuation assumptions as of each applicable measurement date is consistent with those disclosed at the time of grant. Fair value conclusions also include the application of a discount to account for the lack of marketability, or illiquidity, associated with the post-vest restriction period and the uncertainty regarding if the book capital account of LTIP Units equals that of common units. For the 2022 Merger Awards, we have assumed achievement at the maximum level of performance for purposes of computing the increase in fair value. (3)
Reflects the value of an initial investment of  $100 on December 31, 2019, assuming dividends are reinvested throughout the period. ​ (4)
Reflects the FTSE Nareit All Equity REITs Index. </t>
        </is>
      </c>
      <c r="C4" s="4" t="inlineStr">
        <is>
          <t xml:space="preserve"> </t>
        </is>
      </c>
      <c r="D4" s="4" t="inlineStr">
        <is>
          <t xml:space="preserve"> </t>
        </is>
      </c>
    </row>
    <row r="5">
      <c r="A5" s="4" t="inlineStr">
        <is>
          <t>Company Selected Measure Name</t>
        </is>
      </c>
      <c r="B5" s="4" t="inlineStr">
        <is>
          <t>FFO per share, as adjusted</t>
        </is>
      </c>
      <c r="C5" s="4" t="inlineStr">
        <is>
          <t xml:space="preserve"> </t>
        </is>
      </c>
      <c r="D5" s="4" t="inlineStr">
        <is>
          <t xml:space="preserve"> </t>
        </is>
      </c>
    </row>
    <row r="6">
      <c r="A6" s="4" t="inlineStr">
        <is>
          <t>Named Executive Officers, Footnote [Text Block]</t>
        </is>
      </c>
      <c r="B6" s="4" t="inlineStr">
        <is>
          <t>(1)
Reflects summary compensation table amounts and Compensation Actually Paid to our PEO and the average summary compensation table amounts and Compensation Actually Paid to our Non-PEO NEOs, which includes the individuals indicated in the table below for each fiscal year: ​ ​ Year ​ ​ PEO ​ ​ Non-PEO NEOs ​ ​ ​ ​ ​ ​ ​ 2022 ​ ​ John A. Kite (Chairman &amp; CEO) ​ ​ Thomas K. McGowan (President &amp; COO) and Heath R. Fear (EVP &amp; CFO) ​ ​ 2021 ​ ​ John A. Kite (Chairman &amp; CEO) ​ ​ Thomas K. McGowan (President &amp; COO) and Heath R. Fear (EVP &amp; CFO) ​ ​ 2020 ​ ​ John A. Kite (Chairman &amp; CEO) ​ ​ Thomas K. McGowan (President &amp; COO), Heath R. Fear (EVP &amp; CFO) and Scott E. Murray (Former EVP, General Counsel and Secretary) ​</t>
        </is>
      </c>
      <c r="C6" s="4" t="inlineStr">
        <is>
          <t xml:space="preserve"> </t>
        </is>
      </c>
      <c r="D6" s="4" t="inlineStr">
        <is>
          <t xml:space="preserve"> </t>
        </is>
      </c>
    </row>
    <row r="7">
      <c r="A7" s="4" t="inlineStr">
        <is>
          <t>PEO Total Compensation Amount</t>
        </is>
      </c>
      <c r="B7" s="5" t="n">
        <v>10245701</v>
      </c>
      <c r="C7" s="5" t="n">
        <v>5815004</v>
      </c>
      <c r="D7" s="5" t="n">
        <v>7355183</v>
      </c>
    </row>
    <row r="8">
      <c r="A8" s="4" t="inlineStr">
        <is>
          <t>PEO Actually Paid Compensation Amount</t>
        </is>
      </c>
      <c r="B8" s="5" t="n">
        <v>5427279</v>
      </c>
      <c r="C8" s="6" t="n">
        <v>23465527</v>
      </c>
      <c r="D8" s="6" t="n">
        <v>10081048</v>
      </c>
    </row>
    <row r="9">
      <c r="A9" s="4" t="inlineStr">
        <is>
          <t>Adjustment To PEO Compensation, Footnote [Text Block]</t>
        </is>
      </c>
      <c r="B9" s="4" t="inlineStr">
        <is>
          <t>(2)
Compensation Actually Paid is calculated in accordance with SEC rules. Adjustments made to each NEO’s total compensation for each year to determine Compensation Actually Paid are shown in the table below: ​ ​ Adjustments to Determine Compensation ​ ​ 2022 ​ ​ 2021 ​ ​ 2020 ​ ​ ​ ​ ​ ​ ​ ​ Deduction for Amounts Reported under the ​ ​ ​ $ (6,411,946) ​ ​ ​ ​ $ (2,425,631) ​ ​ ​ ​ $ (5,470,164) ​ ​ ​ Increase for Fair Value of Awards Granted during year that Remain Unvested as of Year end ​ ​ ​ $ 7,698,026 ​ ​ ​ ​ $ 3,865,837 ​ ​ ​ ​ $ 8,139,389 ​ ​ ​ Increase/deduction for Change in Fair Value from prior Year-end to current Year-end of Awards Granted Prior to year that were Outstanding and Unvested as of Year-end ​ ​ ​ $ (5,370,914) ​ ​ ​ ​ $ 15,697,507 ​ ​ ​ ​ $ 799,310 ​ ​ ​ Increase for Fair Value of Awards Granted during year that Vested during year ​ ​ ​ $ — ​ ​ ​ ​ $ — ​ ​ ​ ​ $ — ​ ​ ​ Increase/deduction for Change in Fair Value ​ ​ ​ $ (971,346) ​ ​ ​ ​ $ 335,145 ​ ​ ​ ​ $ (789,740) ​ ​ ​ Deduction of Prior Year-end Fair Value of Awards that were Forfeited ​ ​ ​ $ — ​ ​ ​ ​ $ — ​ ​ ​ ​ $ — ​ ​ ​ Increase for Value of Dividends Paid on Unvested Awards not otherwise reflected in the fair value or other component of total compensation ​ ​ ​ $ 237,758 ​ ​ ​ ​ $ 177,665 ​ ​ ​ ​ $ 47,070 ​ ​ ​ Total Adjustments ​ ​ ​ $ (4,818,422) ​ ​ ​ ​ $ 17,650,523 ​ ​ ​ ​ $ 2,725,865 ​ ​</t>
        </is>
      </c>
      <c r="C9" s="4" t="inlineStr">
        <is>
          <t xml:space="preserve"> </t>
        </is>
      </c>
      <c r="D9" s="4" t="inlineStr">
        <is>
          <t xml:space="preserve"> </t>
        </is>
      </c>
    </row>
    <row r="10">
      <c r="A10" s="4" t="inlineStr">
        <is>
          <t>Non-PEO NEO Average Total Compensation Amount</t>
        </is>
      </c>
      <c r="B10" s="5" t="n">
        <v>3988896</v>
      </c>
      <c r="C10" s="6" t="n">
        <v>2363236</v>
      </c>
      <c r="D10" s="6" t="n">
        <v>3082212</v>
      </c>
    </row>
    <row r="11">
      <c r="A11" s="4" t="inlineStr">
        <is>
          <t>Non-PEO NEO Average Compensation Actually Paid Amount</t>
        </is>
      </c>
      <c r="B11" s="5" t="n">
        <v>3148121</v>
      </c>
      <c r="C11" s="6" t="n">
        <v>6425714</v>
      </c>
      <c r="D11" s="6" t="n">
        <v>2849483</v>
      </c>
    </row>
    <row r="12">
      <c r="A12" s="4" t="inlineStr">
        <is>
          <t>Adjustment to Non-PEO NEO Compensation Footnote [Text Block]</t>
        </is>
      </c>
      <c r="B12" s="4" t="inlineStr">
        <is>
          <t xml:space="preserve"> ​ Adjustments to Determine Compensation “Actually ​ ​ 2022 ​ ​ 2021 ​ ​ 2020 ​ ​ ​ ​ ​ ​ ​ ​ Deduction for Amounts Reported under the ​ ​ ​ $ (2,274,376) ​ ​ ​ ​ $ (805,457) ​ ​ ​ ​ $ (1,649,618) ​ ​ ​ Increase for Fair Value of Awards Granted during year that Remain Unvested as of Year end ​ ​ ​ $ 2,622,173 ​ ​ ​ ​ $ 1,242,581 ​ ​ ​ ​ $ 1,611,413 ​ ​ ​ Increase/deduction for Change in Fair Value from prior Year-end to current Year-end of Awards Granted Prior to year that were Outstanding and Unvested as of Year-end ​ ​ ​ $ (1,062,962) ​ ​ ​ ​ $ 3,452,721 ​ ​ ​ ​ $ 59,809 ​ ​ ​ Increase for Fair Value of Awards Granted during year that Vested during year ​ ​ ​ $ — ​ ​ ​ ​ $ — ​ ​ ​ ​ $ 75,604 ​ ​ ​ Increase/deduction for Change in Fair Value from Prior Year-end to Vesting Date of Awards Granted Prior to year that Vested during year ​ ​ ​ $ (218,857) ​ ​ ​ ​ $ 98,591 ​ ​ ​ ​ $ (245,980) ​ ​ ​ Deduction of Prior Year-end Fair Value of Awards that were Forfeited ​ ​ ​ $ — ​ ​ ​ ​ $ — ​ ​ ​ ​ $ (100,000) ​ ​ ​ Increase for Value of Dividends Paid on ​ ​ ​ $ 93,247 ​ ​ ​ ​ $ 74,042 ​ ​ ​ ​ $ 16,043 ​ ​ ​ Total Adjustments ​ ​ ​ $ (840,775) ​ ​ ​ ​ $ 4,062,478 ​ ​ ​ ​ $ (232,729) ​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TABULAR LIST OF IMPORTANT FINANCIAL MEASURES The following table reflects the financial measures that we have determined represent the most important financial measures used to link Compensation Actually Paid to performance for 2022: ​ Most Important Financial Measures ​ ​ ​ ​</t>
        </is>
      </c>
      <c r="C17" s="4" t="inlineStr">
        <is>
          <t xml:space="preserve"> </t>
        </is>
      </c>
      <c r="D17" s="4" t="inlineStr">
        <is>
          <t xml:space="preserve"> </t>
        </is>
      </c>
    </row>
    <row r="18">
      <c r="A18" s="4" t="inlineStr">
        <is>
          <t>Total Shareholder Return Amount</t>
        </is>
      </c>
      <c r="B18" s="7" t="n">
        <v>121.47</v>
      </c>
      <c r="C18" s="8" t="n">
        <v>120.51</v>
      </c>
      <c r="D18" s="8" t="n">
        <v>79.84999999999999</v>
      </c>
    </row>
    <row r="19">
      <c r="A19" s="4" t="inlineStr">
        <is>
          <t>Peer Group Total Shareholder Return Amount</t>
        </is>
      </c>
      <c r="B19" s="8" t="n">
        <v>99.67</v>
      </c>
      <c r="C19" s="8" t="n">
        <v>131.78</v>
      </c>
      <c r="D19" s="6" t="n">
        <v>92</v>
      </c>
    </row>
    <row r="20">
      <c r="A20" s="4" t="inlineStr">
        <is>
          <t>Net Income (Loss)</t>
        </is>
      </c>
      <c r="B20" s="5" t="n">
        <v>-12636000</v>
      </c>
      <c r="C20" s="5" t="n">
        <v>-80806000</v>
      </c>
      <c r="D20" s="5" t="n">
        <v>-16223000</v>
      </c>
    </row>
    <row r="21">
      <c r="A21" s="4" t="inlineStr">
        <is>
          <t>Company Selected Measure Amount</t>
        </is>
      </c>
      <c r="B21" s="8" t="n">
        <v>1.93</v>
      </c>
      <c r="C21" s="9" t="n">
        <v>1.5</v>
      </c>
      <c r="D21" s="8" t="n">
        <v>1.29</v>
      </c>
    </row>
    <row r="22">
      <c r="A22" s="4" t="inlineStr">
        <is>
          <t>PEO Name</t>
        </is>
      </c>
      <c r="B22" s="4" t="inlineStr">
        <is>
          <t>John A. Kit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FO per Share, as adjusted</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Leverage (Net Debt to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ail Portfolio Leased Percentag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nchor Box Lease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SG Items</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lative TSR vs. Nareit Shopping Center REITs</t>
        </is>
      </c>
      <c r="C40" s="4" t="inlineStr">
        <is>
          <t xml:space="preserve"> </t>
        </is>
      </c>
      <c r="D40" s="4" t="inlineStr">
        <is>
          <t xml:space="preserve"> </t>
        </is>
      </c>
    </row>
    <row r="41">
      <c r="A41" s="4" t="inlineStr">
        <is>
          <t>John A. Kit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4818422</v>
      </c>
      <c r="C43" s="5" t="n">
        <v>17650523</v>
      </c>
      <c r="D43" s="5" t="n">
        <v>2725865</v>
      </c>
    </row>
    <row r="44">
      <c r="A44" s="4" t="inlineStr">
        <is>
          <t>John A. Kite [Member] | Deduct: Stock Awards Value In Summary Compensation Table (Grant Date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411946</v>
      </c>
      <c r="C46" s="6" t="n">
        <v>-2425631</v>
      </c>
      <c r="D46" s="6" t="n">
        <v>-5470164</v>
      </c>
    </row>
    <row r="47">
      <c r="A47" s="4" t="inlineStr">
        <is>
          <t>John A. Kite [Member] | Increase For Fair Value Of Awards Granted During Year That Remain Unvested As Of Year 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698026</v>
      </c>
      <c r="C49" s="6" t="n">
        <v>3865837</v>
      </c>
      <c r="D49" s="6" t="n">
        <v>8139389</v>
      </c>
    </row>
    <row r="50">
      <c r="A50" s="4" t="inlineStr">
        <is>
          <t>John A. Kite [Member] | Change In Fair Value Of Outstanding And Unvested Awards Granted In Prior Fiscal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370914</v>
      </c>
      <c r="C52" s="6" t="n">
        <v>15697507</v>
      </c>
      <c r="D52" s="6" t="n">
        <v>799310</v>
      </c>
    </row>
    <row r="53">
      <c r="A53" s="4" t="inlineStr">
        <is>
          <t>John A. Kite [Member] | Change In Fair Value From Prior Year-End To Vesting Date Of Awards Granted Prior To Year That Vested During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71346</v>
      </c>
      <c r="C55" s="6" t="n">
        <v>335145</v>
      </c>
      <c r="D55" s="6" t="n">
        <v>-789740</v>
      </c>
    </row>
    <row r="56">
      <c r="A56" s="4" t="inlineStr">
        <is>
          <t>John A. Kite [Member] | Increase For Value Of Dividends Paid On Unvested Awards Not Otherwise Reflected In The Fair Value Or Other Component Of Total Compensat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37758</v>
      </c>
      <c r="C58" s="6" t="n">
        <v>177665</v>
      </c>
      <c r="D58" s="6" t="n">
        <v>47070</v>
      </c>
    </row>
    <row r="59">
      <c r="A59" s="4" t="inlineStr">
        <is>
          <t>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840775</v>
      </c>
      <c r="C61" s="6" t="n">
        <v>4062478</v>
      </c>
      <c r="D61" s="6" t="n">
        <v>-232729</v>
      </c>
    </row>
    <row r="62">
      <c r="A62" s="4" t="inlineStr">
        <is>
          <t>Non-PEO NEO [Member] | Deduct: Stock Awards Value In Summary Compensation Table (Grant Date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274376</v>
      </c>
      <c r="C64" s="6" t="n">
        <v>-805457</v>
      </c>
      <c r="D64" s="6" t="n">
        <v>-1649618</v>
      </c>
    </row>
    <row r="65">
      <c r="A65" s="4" t="inlineStr">
        <is>
          <t>Non-PEO NEO [Member] | Increase For Fair Value Of Awards Granted During Year That Remain Unvested As Of Year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622173</v>
      </c>
      <c r="C67" s="6" t="n">
        <v>1242581</v>
      </c>
      <c r="D67" s="6" t="n">
        <v>1611413</v>
      </c>
    </row>
    <row r="68">
      <c r="A68" s="4" t="inlineStr">
        <is>
          <t>Non-PEO NEO [Member] | Change In Fair Value Of Outstanding And Unvested Awards Granted In Prior Fiscal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062962</v>
      </c>
      <c r="C70" s="6" t="n">
        <v>3452721</v>
      </c>
      <c r="D70" s="6" t="n">
        <v>59809</v>
      </c>
    </row>
    <row r="71">
      <c r="A71" s="4" t="inlineStr">
        <is>
          <t>Non-PEO NEO [Member] | Change In Fair Value From Prior Year-End To Vesting Date Of Awards Granted Prior To Year That Vested During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18857</v>
      </c>
      <c r="C73" s="6" t="n">
        <v>98591</v>
      </c>
      <c r="D73" s="6" t="n">
        <v>-245980</v>
      </c>
    </row>
    <row r="74">
      <c r="A74" s="4" t="inlineStr">
        <is>
          <t>Non-PEO NEO [Member] | Increase For Value Of Dividends Paid On Unvested Awards Not Otherwise Reflected In The Fair Value Or Other Component Of Total Compensa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93247</v>
      </c>
      <c r="C76" s="5" t="n">
        <v>74042</v>
      </c>
      <c r="D76" s="6" t="n">
        <v>16043</v>
      </c>
    </row>
    <row r="77">
      <c r="A77" s="4" t="inlineStr">
        <is>
          <t>Non-PEO NEO [Member] | Change In Fair Value As Of Vesting Date Of Awards Vested During Current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75604</v>
      </c>
    </row>
    <row r="80">
      <c r="A80" s="4" t="inlineStr">
        <is>
          <t>Non-PEO NEO [Member] | Deduction of Prior Year-End Fair Value of Awards That Were Forfei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4" t="inlineStr">
        <is>
          <t xml:space="preserve"> </t>
        </is>
      </c>
      <c r="D82" s="5" t="n">
        <v>-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0:19Z</dcterms:created>
  <dcterms:modified xmlns:dcterms="http://purl.org/dc/terms/" xmlns:xsi="http://www.w3.org/2001/XMLSchema-instance" xsi:type="dcterms:W3CDTF">2023-03-27T20:30:19Z</dcterms:modified>
</cp:coreProperties>
</file>